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VANGUARD WELLESLEY INCOME FUND</t>
  </si>
  <si>
    <t>Central Index Key</t>
  </si>
  <si>
    <t>dei_EntityCentralIndexKey</t>
  </si>
  <si>
    <t>0000105544</t>
  </si>
  <si>
    <t>Amendment Flag</t>
  </si>
  <si>
    <t>dei_AmendmentFlag</t>
  </si>
  <si>
    <t>false</t>
  </si>
  <si>
    <t>Document Creation Date</t>
  </si>
  <si>
    <t>dei_DocumentCreationDate</t>
  </si>
  <si>
    <t>Feb. 21,
		2019</t>
  </si>
  <si>
    <t>Document Effective Date</t>
  </si>
  <si>
    <t>dei_DocumentEffectiveDate</t>
  </si>
  <si>
    <t>Prospectus Date</t>
  </si>
  <si>
    <t>rr_ProspectusDate</t>
  </si>
  <si>
    <t>Jan. 25,
		2019</t>
  </si>
  <si>
    <t>Entity Inv Company Type</t>
  </si>
  <si>
    <t>dei_EntityInvCompanyType</t>
  </si>
  <si>
    <t>N-1A</t>
  </si>
  <si>
    <t>Jan. 25, 2019</t>
  </si>
  <si>
    <t>[SHIP LOGO VANGUARD (R)] Vanguard Wellesley Income Fund 1 Year 5 Years 10 Years Vanguard Wellesley Income Fund Investor Shares Return Before Taxes –2.57 % 4.90 % 7.94 % Return After Taxes on Distributions –4.54 3.25 6.43 Return After Taxes on Distributions and Sale of Fund Shares –0.67 3.36 5.96 Vanguard Wellesley Income Fund Admiral Shares Return Before Taxes –2.49 % 4.97 % 8.02 % Comparative Indexes (reflect no deduction for fees, expenses, or taxes) Bloomberg Barclays U.S. Credit A or Better Bond Index –1.45 % 3.02 % 4.72 % Wellesley Income Composite Index –2.79 4.85 7.55 © 2019 The Vanguard Group, Inc. All rights reserved.</t>
  </si>
  <si>
    <t>Supplement to Prospectus [Text Block]</t>
  </si>
  <si>
    <t>rr_SupplementToProspectusTextBlock</t>
  </si>
  <si>
    <t>Retail | VANGUARD WELLESLEY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1"/>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09:43:09Z</dcterms:created>
  <dcterms:modified xmlns:dcterms="http://purl.org/dc/terms/" xmlns:xsi="http://www.w3.org/2001/XMLSchema-instance" xsi:type="dcterms:W3CDTF">2019-03-13T09:43:09Z</dcterms:modified>
</cp:coreProperties>
</file>